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Apr. 25, 2023</t>
        </is>
      </c>
      <c r="C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Illumina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5406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3-080465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200 Illumina Way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2122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858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02-45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1 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ILMN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110803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0:32:29Z</dcterms:created>
  <dcterms:modified xmlns:dcterms="http://purl.org/dc/terms/" xmlns:xsi="http://www.w3.org/2001/XMLSchema-instance" xsi:type="dcterms:W3CDTF">2023-04-25T20:32:29Z</dcterms:modified>
</cp:coreProperties>
</file>